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Notes Payable" sheetId="9" state="visible" r:id="rId9"/>
    <sheet xmlns:r="http://schemas.openxmlformats.org/officeDocument/2006/relationships" name="Stockholders Equity" sheetId="10" state="visible" r:id="rId10"/>
    <sheet xmlns:r="http://schemas.openxmlformats.org/officeDocument/2006/relationships" name="Subsequent Events" sheetId="11" state="visible" r:id="rId11"/>
    <sheet xmlns:r="http://schemas.openxmlformats.org/officeDocument/2006/relationships" name="Basis of Presentation (Policies" sheetId="12" state="visible" r:id="rId12"/>
    <sheet xmlns:r="http://schemas.openxmlformats.org/officeDocument/2006/relationships" name="Basis of Presentation (Details " sheetId="13" state="visible" r:id="rId13"/>
    <sheet xmlns:r="http://schemas.openxmlformats.org/officeDocument/2006/relationships" name="Going Concern (Details Narrativ" sheetId="14" state="visible" r:id="rId14"/>
    <sheet xmlns:r="http://schemas.openxmlformats.org/officeDocument/2006/relationships" name="Related Party Transactions (Det" sheetId="15" state="visible" r:id="rId15"/>
    <sheet xmlns:r="http://schemas.openxmlformats.org/officeDocument/2006/relationships" name="Notes Payable (Details Narrativ" sheetId="16" state="visible" r:id="rId16"/>
    <sheet xmlns:r="http://schemas.openxmlformats.org/officeDocument/2006/relationships" name="Stockholders Equity (Details Na" sheetId="17" state="visible" r:id="rId17"/>
    <sheet xmlns:r="http://schemas.openxmlformats.org/officeDocument/2006/relationships" name="Subsequent Events (Details Narr" sheetId="18" state="visible" r:id="rId18"/>
  </sheets>
  <definedNames/>
  <calcPr calcId="124519" fullCalcOnLoad="1"/>
</workbook>
</file>

<file path=xl/sharedStrings.xml><?xml version="1.0" encoding="utf-8"?>
<sst xmlns="http://schemas.openxmlformats.org/spreadsheetml/2006/main" uniqueCount="165">
  <si>
    <t>Document and Entity Information - shares</t>
  </si>
  <si>
    <t>9 Months Ended</t>
  </si>
  <si>
    <t>Sep. 30, 2016</t>
  </si>
  <si>
    <t>Apr. 05, 2017</t>
  </si>
  <si>
    <t>Document And Entity Information</t>
  </si>
  <si>
    <t>Entity Registrant Name</t>
  </si>
  <si>
    <t>Novagen Ingenium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3</t>
  </si>
  <si>
    <t>Document Fiscal Year Focus</t>
  </si>
  <si>
    <t>CONSOLIDATED BALANCE SHEETS - USD ($)</t>
  </si>
  <si>
    <t>Dec. 31, 2015</t>
  </si>
  <si>
    <t>ASSETS</t>
  </si>
  <si>
    <t>Cash and equivalents</t>
  </si>
  <si>
    <t>Other current assets</t>
  </si>
  <si>
    <t>Total current assets</t>
  </si>
  <si>
    <t>Property and equipment, net of accumulated depreciation of $3,147 and $0 at September 30, 2016 and December 31, 2015, respectively</t>
  </si>
  <si>
    <t xml:space="preserve"> </t>
  </si>
  <si>
    <t>Total non-current assets</t>
  </si>
  <si>
    <t>TOTAL ASSETS</t>
  </si>
  <si>
    <t>LIABILITIES AND STOCKHOLDERS' DEFICIT</t>
  </si>
  <si>
    <t>Accounts payable and accrued liabilities</t>
  </si>
  <si>
    <t>Notes payable</t>
  </si>
  <si>
    <t>Notes payable, related parties</t>
  </si>
  <si>
    <t>Total current liabilities</t>
  </si>
  <si>
    <t>TOTAL LIABILITIES</t>
  </si>
  <si>
    <t>STOCKHOLDERS' DEFICIT</t>
  </si>
  <si>
    <t>Preferred stock, $0.0001 par value, 50,000,000 shares authorized; no shares issued and outstanding</t>
  </si>
  <si>
    <t>Common stock, $0.0001 par value; 100 million shares authorized, 48,510,901 shares issued and outstanding at September 30, 2016 and December 31, 2015</t>
  </si>
  <si>
    <t>Additional paid-in capital</t>
  </si>
  <si>
    <t>Accumulated other comprehensive gain (loss)</t>
  </si>
  <si>
    <t>Common stock payable</t>
  </si>
  <si>
    <t>Accumulated deficit</t>
  </si>
  <si>
    <t>TOTAL STOCKHOLDERS' DEFICIT</t>
  </si>
  <si>
    <t>TOTAL LIABILITIES AND STOCKHOLDERS' DEFICIT</t>
  </si>
  <si>
    <t>CONSOLIDATED BALANCE SHEETS (Parenthetical) - USD ($)</t>
  </si>
  <si>
    <t>Consolidated Balance Sheets Parenthetical</t>
  </si>
  <si>
    <t>Net of accumulated depreciation</t>
  </si>
  <si>
    <t>STOCKHOLDERS' EQUITY</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OTHER COMPREHENSIVE LOSS (Unaudited) - USD ($)</t>
  </si>
  <si>
    <t>3 Months Ended</t>
  </si>
  <si>
    <t>Jun. 30, 2015</t>
  </si>
  <si>
    <t>Sep. 30, 2015</t>
  </si>
  <si>
    <t>REVENUES</t>
  </si>
  <si>
    <t>Sales</t>
  </si>
  <si>
    <t>Cost of revenues</t>
  </si>
  <si>
    <t>Gross profit</t>
  </si>
  <si>
    <t>OPERATING EXPENSES</t>
  </si>
  <si>
    <t>General and administrative expenses</t>
  </si>
  <si>
    <t>Depreciation, depletion and amortization</t>
  </si>
  <si>
    <t>Total operating expenses</t>
  </si>
  <si>
    <t>Loss from Operations</t>
  </si>
  <si>
    <t>OTHER INCOME/(EXPENSE)</t>
  </si>
  <si>
    <t>Interest expense</t>
  </si>
  <si>
    <t>Total other expense</t>
  </si>
  <si>
    <t>Net loss</t>
  </si>
  <si>
    <t>OTHER COMPREHENSIVE INCOME/(LOSS)</t>
  </si>
  <si>
    <t>Currency translation</t>
  </si>
  <si>
    <t>Net comprehensive gain (loss)</t>
  </si>
  <si>
    <t>Net loss per share</t>
  </si>
  <si>
    <t>Weighted average number of shares outstanding, basic and fully diluted</t>
  </si>
  <si>
    <t>CONSOLIDATED STATEMENTS OF CASH FLOWS (Unaudited) - USD ($)</t>
  </si>
  <si>
    <t>CASH FLOWS FROM OPERATING ACTIVITIES:</t>
  </si>
  <si>
    <t>Net income / (loss)</t>
  </si>
  <si>
    <t>Adjustments to reconcile net loss to net cash used in operating activities:</t>
  </si>
  <si>
    <t>Imputed interest</t>
  </si>
  <si>
    <t>Change in operating assets and liabilities:</t>
  </si>
  <si>
    <t>Accounts receivable</t>
  </si>
  <si>
    <t>Accrued interest</t>
  </si>
  <si>
    <t>Prepaid expenses and other current assets</t>
  </si>
  <si>
    <t>Accounts payable and accrued expenses</t>
  </si>
  <si>
    <t>Net cash used in operations</t>
  </si>
  <si>
    <t>CASH FLOWS FROM INVESTING ACTIVITIES</t>
  </si>
  <si>
    <t>Acquisitions of property and equipment</t>
  </si>
  <si>
    <t>Net cash used in investing activities</t>
  </si>
  <si>
    <t>CASH FLOWS FROM FINANCING ACTIVITIES:</t>
  </si>
  <si>
    <t>Proceeds from notes payable</t>
  </si>
  <si>
    <t>Proceeds from related-party notes payable</t>
  </si>
  <si>
    <t>Payments on related-party notes payable</t>
  </si>
  <si>
    <t>Net cash provided by financing activities</t>
  </si>
  <si>
    <t>Effect of foreign exchange rates on cash and cash equivalents</t>
  </si>
  <si>
    <t>Net change in cash and equivalents</t>
  </si>
  <si>
    <t>Cash and equivalents, beginning of period</t>
  </si>
  <si>
    <t>Cash and equivalents, end of period</t>
  </si>
  <si>
    <t>SUPPLEMENTAL DISCLOSURES OF CASH FLOW INFORMATION</t>
  </si>
  <si>
    <t>Cash paid for interest</t>
  </si>
  <si>
    <t>Cash paid for income taxes</t>
  </si>
  <si>
    <t>SUPPLEMENTAL DISCLOSURES OF NON-CASH FINANCING ACTIVITIES</t>
  </si>
  <si>
    <t>Gain on disposal of subsidiary with related party</t>
  </si>
  <si>
    <t>Basis of Presentation</t>
  </si>
  <si>
    <t>Notes to Financial Statements</t>
  </si>
  <si>
    <t>Note 1 - Basis of Presentation</t>
  </si>
  <si>
    <t>Nature
of Business Novagen
Ingenium Inc. (referred to herein collectively with its subsidiaries as "Novagen" and the "Company"), was
incorporated in the State of Nevada, U.S.A., on June 22, 2005 under the name of Pickford Minerals, Inc. Since then, the Company
has changed its name to Novagen Ingenium, Inc., and formed or acquired various subsidiaries which are in the business of engine
design and development, precision engineering services and industrial services supply. Novagen
operates from leased premises situated at Arundel, Queensland, Australia for use as an office, workshop, prototype machine shop
and engine assembly shop. Novagen also operates from shared premises situated at Ernest, Queensland, Australia for precision engineering
services, CNC machining and production machining services. Further, Novagen operates administrative and office activities from
shared leased offices located at Oro Valley, Arizona USA. Engine
Development The
reciprocating internal combustion engine has been in commercial operation for more than a century with many advances in technical
operation resulting in numerous differentiated designs, including two stroke, four stroke, rotary, turbine, radial, in-line, v
block, boxer, side valve and overhead engines. Over the past century, in-line and V-block engines have become the dominant configurations
in non-aircraft commercial applications. Modern engines have seen the inclusion of radical technologies such as staggered crank
shaft journals, piston coolers, complex computer electrical control systems and other advancements which are now mainstream features.
Novagen is focused on new geometric configuration design engines. Novagen intends to develop engines based on disruptive innovative
designs and technology that can be powered by gasoline, diesoline, biofuels, liquid petroleum gas, steam, permanent magnets and
other alternative power sources. The
Novagen Y Engine; On
July 5, 2012 Novagen acquired all the issued and outstanding shares of Y Engine Developments Pty Ltd., an Australian company,
from Micheal Nugent, the President and CEO of Novagen. Y Engine Developments was the owner of all of the intellectual property,
patentable rights, prototype models and associated machinery and parts of the opposing piston, divaricate cylinder Y engine (The
Novagen Y Engine). On October 14, 2012, Novagen filed for patent protection of the Novagen Y-Engine with the United States Patent
and Trade Mark Office. On November 2, 2012, Novagen filed an updated patent application and is currently preparing the utility
patent application. The Novagen Y Engine (patent pending) under development is a new design engine configuration that utilizes
opposing pistons and three angled cylinders with 180º crank journals. The
Renegade V-Twin Custom Motorcycle Engine; On
June 1, 2012 Novagen acquired all of the issued and outstanding shares of R Urban Streetwear Pty Ltd (formally Renegade Engine
Company Pty Ltd) (Renegade). Renegade was in the business of design, manufacture and distribution of V-Twin engines, custom motorcycles
and related urban clothing under the Renegade brand. On March 26, 2015, Novagen sold R Urban Streetwear Pty Ltd. to a related
party for AU$1, but retained the Renegade trademark, engine manufacturing design, development and manufacturing operations. Renegade
Engine Company, a division of Novagen Precision Engineering Services Pty Ltd, designs, develops and manufactures high end custom
motorcycle V Twin motorcycle engines. Renegade has supplied USA legendary custom motorcycle manufacturer, Jesse James with engines
and parts in line with developing a branded Jesse James Renegade V-Twin engine. This work is ongoing. Novagen
Precision Engineering; On
April 22, 2013 Novagen acquired all of the plant, equipment and inventory of N.C. Precision Engineering Pty Ltd., a precision
engineering business located in Ernest, Queensland, Australia. Novagen utilizes the plant and equipment, which is a full-service
precision engineering and production manufacturing facility to develop prototype parts for the Novagen Y engine, new parts for
the Renegade V-Twin custom motorcycle engine and other components including tooling as required. Industrial
Supply Services; Novagen
supplies industrial services such as specific vehicle supply, labor supply and engineering services on a commercial basis. On
September 18, 2015, the registrant and Roadships Holdings Inc, A Delaware corporation (Roadships) entered into a share
exchange agreement under which Novagen agreed to purchase from Roadships all of the issued and outstanding shares of Roadships.US,
Inc. a Nevada company. Roadships.US, Inc. owns assets and intellectual property relating to transport and shipping. From
October 2015 through June 2016, Novagen supplied branded vehicles to Tautachrome, Inc. for a promotional tour of Universities
in Australia. From
November 2016, Novagen has been supplying branded transport equipment to K Bees Transport, a division of Syndicated Transport
and Trucking Pty Ltd. On
December 15, 2016 Novagen Precision Engineering Pty Ltd registered Novagen Truckfix as a trading name in Australia to carry out
commercial work in the sales, service and repair of transport vehicles. Basis
of Presentation 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year ended December 31,
2015 and notes thereto included in the Companys Annual Report on Form 10-K, filed with the Commission on June 6, 2016.
The Company follows the same accounting policies in the preparation of interim reports.</t>
  </si>
  <si>
    <t>Going Concern</t>
  </si>
  <si>
    <t>Note 2 - Going Concern</t>
  </si>
  <si>
    <t>As
shown in the accompanying financial statements, the Company incurred net losses from operations resulting in an accumulated deficit
of $3,471,754, and a working capital deficit of $1,534,517 as of September 30, 2016. These factors raise substantial doubt about
the Companys ability to continue as a going concern. The Company is currently in search of additional sources of capital
to fund short term operations. The Company, however, is dependent upon its ability to secure equity and/or debt financing and
there are no assurances that the Company will be successful; therefore, without sufficient financing it would be unlikely for
the Company to continue as a going concern.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si>
  <si>
    <t>Related Party Transactions</t>
  </si>
  <si>
    <t>Note 3 - Related Party Transactions</t>
  </si>
  <si>
    <t>During
the nine months ended September 30, 2016, we had borrowings from related parties of $84,225 and repaid $1,377 to related parties
and accrued an additional $33,554 in interest. The Company
evaluated the terms of the above related-party notes in accordance with ASC Topic No. 815  40, Derivatives and Hedging
- Contracts in Entitys Own Stock</t>
  </si>
  <si>
    <t>Notes Payable</t>
  </si>
  <si>
    <t>Note 4 - Notes Payable</t>
  </si>
  <si>
    <t>During
the nine months ended September 30, 2016, we borrowed AU$46,000 (US$33,207) on a previously-existing promissory note (on which
we had a balance these borrowings of AU$100,000 (US$72,831). That note bears interest at 5%, is callable by the maker at any time,
and is convertible to common stock at $0.10 per share. In
addition, we borrowed AU$20,000 (US$14,438) from an unrelated party with whom we do not have a formal promissory note. In
addition, on May 20, 2016, we borrowed $20,000 (US$14,438) and issued a new convertible promissory note. That note bears interest
at 5%, is callable by the maker at any time, and is convertible to common stock at $0.10 per share. The
Company evaluated the terms of the above third-party note in accordance with ASC Topic No. 815  40, Derivatives and
Hedging - Contracts in Entitys Own Stock At
December 31, 2015, we had $45,982 in unpaid interest to unrelated parties. During the nine months ended September 30, 2016, we
accrued an additional $22,301 in interest and paid none of the outstanding interest balances. At September 30, 2016, we have unpaid
interest to unrelated parties of $72,076.</t>
  </si>
  <si>
    <t>Stockholders Equity</t>
  </si>
  <si>
    <t>Note 5 - Stockholders Equity</t>
  </si>
  <si>
    <t>We
issued no common or preferred stock during the nine months ended September 30, 2016. For the nine
months ended September 30, 2016, we imputed $6,271 on several non-interest-bearing notes.</t>
  </si>
  <si>
    <t>Subsequent Events</t>
  </si>
  <si>
    <t>Note 6 - Subsequent Events</t>
  </si>
  <si>
    <t>Subsequent
to the balance sheet date, we borrowed AU$31,110 (about US$23,074) in cash from related parties. Additionally, related parties
paid expenses of the company totaling AU$32,947 (about US$24,429).</t>
  </si>
  <si>
    <t>Basis of Presentation (Policies)</t>
  </si>
  <si>
    <t>Basis Of Presentation Policies</t>
  </si>
  <si>
    <t>Nature of Business</t>
  </si>
  <si>
    <t>Novagen
Ingenium Inc. (referred to herein collectively with its subsidiaries as "Novagen" and the "Company"), was
incorporated in the State of Nevada, U.S.A., on June 22, 2005 under the name of Pickford Minerals, Inc. Since then, the Company
has changed its name to Novagen Ingenium, Inc., and formed or acquired various subsidiaries which are in the business of engine
design and development, precision engineering services and industrial services supply. Novagen
operates from leased premises situated at Arundel, Queensland, Australia for use as an office, workshop, prototype machine shop
and engine assembly shop. Novagen also operates from shared premises situated at Ernest, Queensland, Australia for precision engineering
services, CNC machining and production machining services. Further, Novagen operates administrative and office activities from
shared leased offices located at Oro Valley, Arizona USA. Engine
Development The
reciprocating internal combustion engine has been in commercial operation for more than a century with many advances in technical
operation resulting in numerous differentiated designs, including two stroke, four stroke, rotary, turbine, radial, in-line, v
block, boxer, side valve and overhead engines. Over the past century, in-line and V-block engines have become the dominant configurations
in non-aircraft commercial applications. Modern engines have seen the inclusion of radical technologies such as staggered crank
shaft journals, piston coolers, complex computer electrical control systems and other advancements which are now mainstream features.
Novagen is focused on new geometric configuration design engines. Novagen intends to develop engines based on disruptive innovative
designs and technology that can be powered by gasoline, diesoline, biofuels, liquid petroleum gas, steam, permanent magnets and
other alternative power sources. The
Novagen Y Engine; On
July 5, 2012 Novagen acquired all the issued and outstanding shares of Y Engine Developments Pty Ltd., an Australian company,
from Micheal Nugent, the President and CEO of Novagen. Y Engine Developments was the owner of all of the intellectual property,
patentable rights, prototype models and associated machinery and parts of the opposing piston, divaricate cylinder Y engine (The
Novagen Y Engine). On October 14, 2012, Novagen filed for patent protection of the Novagen Y-Engine with the United States Patent
and Trade Mark Office. On November 2, 2012, Novagen filed an updated patent application and is currently preparing the utility
patent application. The Novagen Y Engine (patent pending) under development is a new design engine configuration that utilizes
opposing pistons and three angled cylinders with 180º crank journals. The
Renegade V-Twin Custom Motorcycle Engine; On
June 1, 2012 Novagen acquired all of the issued and outstanding shares of R Urban Streetwear Pty Ltd (formally Renegade Engine
Company Pty Ltd) (Renegade). Renegade was in the business of design, manufacture and distribution of V-Twin engines, custom motorcycles
and related urban clothing under the Renegade brand. On March 26, 2015, Novagen sold R Urban Streetwear Pty Ltd. to a related
party for AU$1, but retained the Renegade trademark, engine manufacturing design, development and manufacturing operations. Renegade
Engine Company, a division of Novagen Precision Engineering Services Pty Ltd, designs, develops and manufactures high end custom
motorcycle V Twin motorcycle engines. Renegade has supplied USA legendary custom motorcycle manufacturer, Jesse James with engines
and parts in line with developing a branded Jesse James Renegade V-Twin engine. This work is ongoing. Novagen
Precision Engineering; On
April 22, 2013 Novagen acquired all of the plant, equipment and inventory of N.C. Precision Engineering Pty Ltd., a precision
engineering business located in Ernest, Queensland, Australia. Novagen utilizes the plant and equipment, which is a full-service
precision engineering and production manufacturing facility to develop prototype parts for the Novagen Y engine, new parts for
the Renegade V-Twin custom motorcycle engine and other components including tooling as required. Industrial
Supply Services; Novagen
supplies industrial services such as specific vehicle supply, labor supply and engineering services on a commercial basis. On
September 18, 2015, the registrant and Roadships Holdings Inc, A Delaware corporation (Roadships) entered into a share
exchange agreement under which Novagen agreed to purchase from Roadships all of the issued and outstanding shares of Roadships.US,
Inc. a Nevada company. Roadships.US, Inc. owns assets and intellectual property relating to transport and shipping. From
October 2015 through June 2016, Novagen supplied branded vehicles to Tautachrome, Inc. for a promotional tour of Universities
in Australia. From
November 2016, Novagen has been supplying branded transport equipment to K Bees Transport, a division of Syndicated Transport
and Trucking Pty Ltd. On
December 15, 2016 Novagen Precision Engineering Pty Ltd registered Novagen Truckfix as a trading name in Australia to carry out
commercial work in the sales, service and repair of transport vehicles.</t>
  </si>
  <si>
    <t>The
interim consolidated financial statements included herein, presented in accordance with United States generally accepted accounting
principles and stated in U.S. Dollars, have been prepared by the Company, without audit,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which in the opinion of management, are necessary for fair presentation of the information contained
therein. Except as otherwise disclosed, all such adjustments are of a normal recurring nature. These interim condensed financial
statements should be read in conjunction with the financial statements of the Company for the year ended December 31, 2015 and
notes thereto included in the Companys Annual Report on Form 10-K, filed with the Commission on June 6, 2016. The Company
follows the same accounting policies in the preparation of interim reports.</t>
  </si>
  <si>
    <t>Basis of Presentation (Details  narrative)</t>
  </si>
  <si>
    <t>Basis Of Presentation Details Narrative</t>
  </si>
  <si>
    <t>Date of incorporation</t>
  </si>
  <si>
    <t>Jun. 22,
		2005</t>
  </si>
  <si>
    <t>State of incorporation</t>
  </si>
  <si>
    <t>Nevada</t>
  </si>
  <si>
    <t>Going Concern (Details Narrative) - USD ($)</t>
  </si>
  <si>
    <t>Going Concern Details Narrative</t>
  </si>
  <si>
    <t>Working capital deficit</t>
  </si>
  <si>
    <t>Related Party Transactions (Details Narrative) - USD ($)</t>
  </si>
  <si>
    <t>Related Party Transactions Details Narrative</t>
  </si>
  <si>
    <t>Accrued additional interest</t>
  </si>
  <si>
    <t>Notes Payable (Details Narrative) - USD ($)</t>
  </si>
  <si>
    <t>May 20, 2016</t>
  </si>
  <si>
    <t>Interest rate on notes payable</t>
  </si>
  <si>
    <t>5.00%</t>
  </si>
  <si>
    <t>Convertible notes payable</t>
  </si>
  <si>
    <t>Common stock price per share</t>
  </si>
  <si>
    <t>Borrowed from unrelated party</t>
  </si>
  <si>
    <t>Unpaid interest</t>
  </si>
  <si>
    <t>Additional accrued interest</t>
  </si>
  <si>
    <t>Promissory note [Member]</t>
  </si>
  <si>
    <t>Stockholders Equity (Details Narrative) - USD ($)</t>
  </si>
  <si>
    <t>Stockholders Equity Details Narrative</t>
  </si>
  <si>
    <t>Subsequent Events (Details Narrative) - Subsequent Event [Member]</t>
  </si>
  <si>
    <t>Sep. 30, 2016USD ($)</t>
  </si>
  <si>
    <t>Due from related party</t>
  </si>
  <si>
    <t>Expenses paid by related party</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517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48510901</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4</v>
      </c>
      <c r="B4" s="4" t="s">
        <v>135</v>
      </c>
    </row>
    <row r="5" spans="1:2">
      <c r="A5" s="4" t="s">
        <v>113</v>
      </c>
      <c r="B5"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137</v>
      </c>
      <c r="B1" s="2" t="s">
        <v>1</v>
      </c>
    </row>
    <row r="2" spans="1:2">
      <c r="B2" s="2" t="s">
        <v>2</v>
      </c>
    </row>
    <row r="3" spans="1:2">
      <c r="A3" s="3" t="s">
        <v>138</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43</v>
      </c>
      <c r="B1" s="2" t="s">
        <v>2</v>
      </c>
      <c r="C1" s="2" t="s">
        <v>27</v>
      </c>
    </row>
    <row r="2" spans="1:3">
      <c r="A2" s="3" t="s">
        <v>144</v>
      </c>
    </row>
    <row r="3" spans="1:3">
      <c r="A3" s="4" t="s">
        <v>48</v>
      </c>
      <c r="B3" s="7" t="n">
        <v>-3471754</v>
      </c>
      <c r="C3" s="7" t="n">
        <v>-3169154</v>
      </c>
    </row>
    <row r="4" spans="1:3">
      <c r="A4" s="4" t="s">
        <v>145</v>
      </c>
      <c r="B4" s="7" t="n">
        <v>-153451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46</v>
      </c>
      <c r="B1" s="2" t="s">
        <v>1</v>
      </c>
    </row>
    <row r="2" spans="1:3">
      <c r="B2" s="2" t="s">
        <v>2</v>
      </c>
      <c r="C2" s="2" t="s">
        <v>66</v>
      </c>
    </row>
    <row r="3" spans="1:3">
      <c r="A3" s="3" t="s">
        <v>147</v>
      </c>
    </row>
    <row r="4" spans="1:3">
      <c r="A4" s="4" t="s">
        <v>101</v>
      </c>
      <c r="B4" s="7" t="n">
        <v>84225</v>
      </c>
      <c r="C4" s="7" t="n">
        <v>78443</v>
      </c>
    </row>
    <row r="5" spans="1:3">
      <c r="A5" s="4" t="s">
        <v>102</v>
      </c>
      <c r="B5" s="5" t="n">
        <v>-1377</v>
      </c>
      <c r="C5" s="7" t="n">
        <v>-5077</v>
      </c>
    </row>
    <row r="6" spans="1:3">
      <c r="A6" s="4" t="s">
        <v>148</v>
      </c>
      <c r="B6" s="7" t="n">
        <v>33554</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5"/>
    <col customWidth="1" max="3" min="3" width="13"/>
    <col customWidth="1" max="4" min="4" width="14"/>
  </cols>
  <sheetData>
    <row r="1" spans="1:4">
      <c r="A1" s="1" t="s">
        <v>149</v>
      </c>
      <c r="B1" s="2" t="s">
        <v>1</v>
      </c>
    </row>
    <row r="2" spans="1:4">
      <c r="B2" s="2" t="s">
        <v>2</v>
      </c>
      <c r="C2" s="2" t="s">
        <v>150</v>
      </c>
      <c r="D2" s="2" t="s">
        <v>27</v>
      </c>
    </row>
    <row r="3" spans="1:4">
      <c r="A3" s="4" t="s">
        <v>151</v>
      </c>
      <c r="B3" s="4" t="s">
        <v>152</v>
      </c>
      <c r="C3" s="4" t="s">
        <v>152</v>
      </c>
    </row>
    <row r="4" spans="1:4">
      <c r="A4" s="4" t="s">
        <v>153</v>
      </c>
      <c r="B4" s="7" t="n">
        <v>33207</v>
      </c>
      <c r="C4" s="7" t="n">
        <v>14438</v>
      </c>
    </row>
    <row r="5" spans="1:4">
      <c r="A5" s="4" t="s">
        <v>154</v>
      </c>
      <c r="B5" s="9" t="n">
        <v>0.1</v>
      </c>
      <c r="C5" s="9" t="n">
        <v>0.1</v>
      </c>
    </row>
    <row r="6" spans="1:4">
      <c r="A6" s="4" t="s">
        <v>155</v>
      </c>
      <c r="B6" s="7" t="n">
        <v>14438</v>
      </c>
    </row>
    <row r="7" spans="1:4">
      <c r="A7" s="4" t="s">
        <v>156</v>
      </c>
      <c r="B7" s="5" t="n">
        <v>72076</v>
      </c>
      <c r="D7" s="7" t="n">
        <v>45982</v>
      </c>
    </row>
    <row r="8" spans="1:4">
      <c r="A8" s="4" t="s">
        <v>157</v>
      </c>
      <c r="B8" s="7" t="n">
        <v>22301</v>
      </c>
    </row>
    <row r="9" spans="1:4">
      <c r="A9" s="4" t="s">
        <v>158</v>
      </c>
    </row>
    <row r="10" spans="1:4">
      <c r="A10" s="4" t="s">
        <v>151</v>
      </c>
      <c r="B10" s="4" t="s">
        <v>152</v>
      </c>
    </row>
    <row r="11" spans="1:4">
      <c r="A11" s="4" t="s">
        <v>153</v>
      </c>
      <c r="B11" s="7" t="n">
        <v>72831</v>
      </c>
    </row>
    <row r="12" spans="1:4">
      <c r="A12" s="4" t="s">
        <v>154</v>
      </c>
      <c r="B12" s="9" t="n">
        <v>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59</v>
      </c>
      <c r="B1" s="2" t="s">
        <v>1</v>
      </c>
    </row>
    <row r="2" spans="1:3">
      <c r="B2" s="2" t="s">
        <v>2</v>
      </c>
      <c r="C2" s="2" t="s">
        <v>66</v>
      </c>
    </row>
    <row r="3" spans="1:3">
      <c r="A3" s="3" t="s">
        <v>160</v>
      </c>
    </row>
    <row r="4" spans="1:3">
      <c r="A4" s="4" t="s">
        <v>89</v>
      </c>
      <c r="B4" s="7" t="n">
        <v>6271</v>
      </c>
      <c r="C4" s="7" t="n">
        <v>4486</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161</v>
      </c>
      <c r="B1" s="2" t="s">
        <v>162</v>
      </c>
    </row>
    <row r="2" spans="1:2">
      <c r="A2" s="4" t="s">
        <v>163</v>
      </c>
      <c r="B2" s="7" t="n">
        <v>23074</v>
      </c>
    </row>
    <row r="3" spans="1:2">
      <c r="A3" s="4" t="s">
        <v>164</v>
      </c>
      <c r="B3" s="7" t="n">
        <v>244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770</v>
      </c>
      <c r="C3" s="7" t="n">
        <v>1990</v>
      </c>
    </row>
    <row r="4" spans="1:3">
      <c r="A4" s="4" t="s">
        <v>30</v>
      </c>
      <c r="B4" s="5" t="n">
        <v>8433</v>
      </c>
      <c r="C4" s="5" t="n">
        <v>10000</v>
      </c>
    </row>
    <row r="5" spans="1:3">
      <c r="A5" s="4" t="s">
        <v>31</v>
      </c>
      <c r="B5" s="5" t="n">
        <v>12203</v>
      </c>
      <c r="C5" s="5" t="n">
        <v>11990</v>
      </c>
    </row>
    <row r="6" spans="1:3">
      <c r="A6" s="4" t="s">
        <v>32</v>
      </c>
      <c r="B6" s="5" t="n">
        <v>9440</v>
      </c>
      <c r="C6" s="4" t="s">
        <v>33</v>
      </c>
    </row>
    <row r="7" spans="1:3">
      <c r="A7" s="4" t="s">
        <v>34</v>
      </c>
      <c r="B7" s="5" t="n">
        <v>9440</v>
      </c>
      <c r="C7" s="4" t="s">
        <v>33</v>
      </c>
    </row>
    <row r="8" spans="1:3">
      <c r="A8" s="4" t="s">
        <v>35</v>
      </c>
      <c r="B8" s="5" t="n">
        <v>21643</v>
      </c>
      <c r="C8" s="5" t="n">
        <v>11990</v>
      </c>
    </row>
    <row r="9" spans="1:3">
      <c r="A9" s="3" t="s">
        <v>36</v>
      </c>
    </row>
    <row r="10" spans="1:3">
      <c r="A10" s="4" t="s">
        <v>37</v>
      </c>
      <c r="B10" s="5" t="n">
        <v>401661</v>
      </c>
      <c r="C10" s="5" t="n">
        <v>229607</v>
      </c>
    </row>
    <row r="11" spans="1:3">
      <c r="A11" s="4" t="s">
        <v>38</v>
      </c>
      <c r="B11" s="5" t="n">
        <v>625561</v>
      </c>
      <c r="C11" s="5" t="n">
        <v>531741</v>
      </c>
    </row>
    <row r="12" spans="1:3">
      <c r="A12" s="4" t="s">
        <v>39</v>
      </c>
      <c r="B12" s="5" t="n">
        <v>519498</v>
      </c>
      <c r="C12" s="5" t="n">
        <v>413259</v>
      </c>
    </row>
    <row r="13" spans="1:3">
      <c r="A13" s="4" t="s">
        <v>40</v>
      </c>
      <c r="B13" s="5" t="n">
        <v>1546720</v>
      </c>
      <c r="C13" s="5" t="n">
        <v>1174607</v>
      </c>
    </row>
    <row r="14" spans="1:3">
      <c r="A14" s="4" t="s">
        <v>41</v>
      </c>
      <c r="B14" s="5" t="n">
        <v>1546720</v>
      </c>
      <c r="C14" s="5" t="n">
        <v>1174607</v>
      </c>
    </row>
    <row r="15" spans="1:3">
      <c r="A15" s="3" t="s">
        <v>42</v>
      </c>
    </row>
    <row r="16" spans="1:3">
      <c r="A16" s="4" t="s">
        <v>43</v>
      </c>
      <c r="B16" s="4" t="s">
        <v>33</v>
      </c>
      <c r="C16" s="4" t="s">
        <v>33</v>
      </c>
    </row>
    <row r="17" spans="1:3">
      <c r="A17" s="4" t="s">
        <v>44</v>
      </c>
      <c r="B17" s="5" t="n">
        <v>4852</v>
      </c>
      <c r="C17" s="5" t="n">
        <v>4852</v>
      </c>
    </row>
    <row r="18" spans="1:3">
      <c r="A18" s="4" t="s">
        <v>45</v>
      </c>
      <c r="B18" s="5" t="n">
        <v>1778332</v>
      </c>
      <c r="C18" s="5" t="n">
        <v>1772601</v>
      </c>
    </row>
    <row r="19" spans="1:3">
      <c r="A19" s="4" t="s">
        <v>46</v>
      </c>
      <c r="B19" s="5" t="n">
        <v>145943</v>
      </c>
      <c r="C19" s="5" t="n">
        <v>212074</v>
      </c>
    </row>
    <row r="20" spans="1:3">
      <c r="A20" s="4" t="s">
        <v>47</v>
      </c>
      <c r="B20" s="5" t="n">
        <v>17550</v>
      </c>
      <c r="C20" s="5" t="n">
        <v>17550</v>
      </c>
    </row>
    <row r="21" spans="1:3">
      <c r="A21" s="4" t="s">
        <v>48</v>
      </c>
      <c r="B21" s="5" t="n">
        <v>-3471754</v>
      </c>
      <c r="C21" s="5" t="n">
        <v>-3169154</v>
      </c>
    </row>
    <row r="22" spans="1:3">
      <c r="A22" s="4" t="s">
        <v>49</v>
      </c>
      <c r="B22" s="5" t="n">
        <v>-1525077</v>
      </c>
      <c r="C22" s="5" t="n">
        <v>-1162617</v>
      </c>
    </row>
    <row r="23" spans="1:3">
      <c r="A23" s="4" t="s">
        <v>50</v>
      </c>
      <c r="B23" s="7" t="n">
        <v>21643</v>
      </c>
      <c r="C23" s="7" t="n">
        <v>1199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1</v>
      </c>
      <c r="B1" s="2" t="s">
        <v>2</v>
      </c>
      <c r="C1" s="2" t="s">
        <v>27</v>
      </c>
    </row>
    <row r="2" spans="1:3">
      <c r="A2" s="3" t="s">
        <v>52</v>
      </c>
    </row>
    <row r="3" spans="1:3">
      <c r="A3" s="4" t="s">
        <v>53</v>
      </c>
      <c r="B3" s="7" t="n">
        <v>3147</v>
      </c>
      <c r="C3" s="7" t="n">
        <v>0</v>
      </c>
    </row>
    <row r="4" spans="1:3">
      <c r="A4" s="3" t="s">
        <v>54</v>
      </c>
    </row>
    <row r="5" spans="1:3">
      <c r="A5" s="4" t="s">
        <v>55</v>
      </c>
      <c r="B5" s="8" t="n">
        <v>0.0001</v>
      </c>
      <c r="C5" s="8" t="n">
        <v>0.0001</v>
      </c>
    </row>
    <row r="6" spans="1:3">
      <c r="A6" s="4" t="s">
        <v>56</v>
      </c>
      <c r="B6" s="5" t="n">
        <v>50000000</v>
      </c>
      <c r="C6" s="5" t="n">
        <v>50000000</v>
      </c>
    </row>
    <row r="7" spans="1:3">
      <c r="A7" s="4" t="s">
        <v>57</v>
      </c>
      <c r="B7" s="5" t="n">
        <v>0</v>
      </c>
      <c r="C7" s="5" t="n">
        <v>0</v>
      </c>
    </row>
    <row r="8" spans="1:3">
      <c r="A8" s="4" t="s">
        <v>58</v>
      </c>
      <c r="B8" s="5" t="n">
        <v>0</v>
      </c>
      <c r="C8" s="5" t="n">
        <v>0</v>
      </c>
    </row>
    <row r="9" spans="1:3">
      <c r="A9" s="4" t="s">
        <v>59</v>
      </c>
      <c r="B9" s="8" t="n">
        <v>0.0001</v>
      </c>
      <c r="C9" s="8" t="n">
        <v>0.0001</v>
      </c>
    </row>
    <row r="10" spans="1:3">
      <c r="A10" s="4" t="s">
        <v>60</v>
      </c>
      <c r="B10" s="5" t="n">
        <v>100000000</v>
      </c>
      <c r="C10" s="5" t="n">
        <v>100000000</v>
      </c>
    </row>
    <row r="11" spans="1:3">
      <c r="A11" s="4" t="s">
        <v>61</v>
      </c>
      <c r="B11" s="5" t="n">
        <v>48510901</v>
      </c>
      <c r="C11" s="5" t="n">
        <v>48510901</v>
      </c>
    </row>
    <row r="12" spans="1:3">
      <c r="A12" s="4" t="s">
        <v>62</v>
      </c>
      <c r="B12" s="5" t="n">
        <v>48510901</v>
      </c>
      <c r="C12" s="5" t="n">
        <v>485109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6</v>
      </c>
    </row>
    <row r="3" spans="1:5">
      <c r="A3" s="3" t="s">
        <v>67</v>
      </c>
    </row>
    <row r="4" spans="1:5">
      <c r="A4" s="4" t="s">
        <v>68</v>
      </c>
      <c r="B4" s="4" t="s">
        <v>33</v>
      </c>
      <c r="C4" s="4" t="s">
        <v>33</v>
      </c>
      <c r="D4" s="4" t="s">
        <v>33</v>
      </c>
      <c r="E4" s="7" t="n">
        <v>373</v>
      </c>
    </row>
    <row r="5" spans="1:5">
      <c r="A5" s="4" t="s">
        <v>69</v>
      </c>
      <c r="B5" s="4" t="s">
        <v>33</v>
      </c>
      <c r="C5" s="4" t="s">
        <v>33</v>
      </c>
      <c r="D5" s="4" t="s">
        <v>33</v>
      </c>
      <c r="E5" s="5" t="n">
        <v>1081</v>
      </c>
    </row>
    <row r="6" spans="1:5">
      <c r="A6" s="4" t="s">
        <v>70</v>
      </c>
      <c r="B6" s="4" t="s">
        <v>33</v>
      </c>
      <c r="C6" s="4" t="s">
        <v>33</v>
      </c>
      <c r="D6" s="4" t="s">
        <v>33</v>
      </c>
      <c r="E6" s="5" t="n">
        <v>-708</v>
      </c>
    </row>
    <row r="7" spans="1:5">
      <c r="A7" s="3" t="s">
        <v>71</v>
      </c>
    </row>
    <row r="8" spans="1:5">
      <c r="A8" s="4" t="s">
        <v>72</v>
      </c>
      <c r="B8" s="5" t="n">
        <v>48566</v>
      </c>
      <c r="C8" s="5" t="n">
        <v>50686</v>
      </c>
      <c r="D8" s="5" t="n">
        <v>233531</v>
      </c>
      <c r="E8" s="5" t="n">
        <v>192534</v>
      </c>
    </row>
    <row r="9" spans="1:5">
      <c r="A9" s="4" t="s">
        <v>73</v>
      </c>
      <c r="B9" s="5" t="n">
        <v>1092</v>
      </c>
      <c r="C9" s="4" t="s">
        <v>33</v>
      </c>
      <c r="D9" s="5" t="n">
        <v>3068</v>
      </c>
      <c r="E9" s="4" t="s">
        <v>33</v>
      </c>
    </row>
    <row r="10" spans="1:5">
      <c r="A10" s="4" t="s">
        <v>74</v>
      </c>
      <c r="B10" s="5" t="n">
        <v>49658</v>
      </c>
      <c r="C10" s="5" t="n">
        <v>50686</v>
      </c>
      <c r="D10" s="5" t="n">
        <v>236599</v>
      </c>
      <c r="E10" s="5" t="n">
        <v>192534</v>
      </c>
    </row>
    <row r="11" spans="1:5">
      <c r="A11" s="4" t="s">
        <v>75</v>
      </c>
      <c r="B11" s="5" t="n">
        <v>-49658</v>
      </c>
      <c r="C11" s="5" t="n">
        <v>-50686</v>
      </c>
      <c r="D11" s="5" t="n">
        <v>-236599</v>
      </c>
      <c r="E11" s="5" t="n">
        <v>-193242</v>
      </c>
    </row>
    <row r="12" spans="1:5">
      <c r="A12" s="3" t="s">
        <v>76</v>
      </c>
    </row>
    <row r="13" spans="1:5">
      <c r="A13" s="4" t="s">
        <v>77</v>
      </c>
      <c r="B13" s="5" t="n">
        <v>-15475</v>
      </c>
      <c r="C13" s="5" t="n">
        <v>-14667</v>
      </c>
      <c r="D13" s="5" t="n">
        <v>-66001</v>
      </c>
      <c r="E13" s="5" t="n">
        <v>-45992</v>
      </c>
    </row>
    <row r="14" spans="1:5">
      <c r="A14" s="4" t="s">
        <v>78</v>
      </c>
      <c r="B14" s="5" t="n">
        <v>-15475</v>
      </c>
      <c r="C14" s="5" t="n">
        <v>-14667</v>
      </c>
      <c r="D14" s="5" t="n">
        <v>-66001</v>
      </c>
      <c r="E14" s="5" t="n">
        <v>-45992</v>
      </c>
    </row>
    <row r="15" spans="1:5">
      <c r="A15" s="4" t="s">
        <v>79</v>
      </c>
      <c r="B15" s="5" t="n">
        <v>-65133</v>
      </c>
      <c r="C15" s="5" t="n">
        <v>-65353</v>
      </c>
      <c r="D15" s="5" t="n">
        <v>-302600</v>
      </c>
      <c r="E15" s="5" t="n">
        <v>-239234</v>
      </c>
    </row>
    <row r="16" spans="1:5">
      <c r="A16" s="3" t="s">
        <v>80</v>
      </c>
    </row>
    <row r="17" spans="1:5">
      <c r="A17" s="4" t="s">
        <v>81</v>
      </c>
      <c r="B17" s="5" t="n">
        <v>-35334</v>
      </c>
      <c r="C17" s="5" t="n">
        <v>94695</v>
      </c>
      <c r="D17" s="5" t="n">
        <v>-66131</v>
      </c>
      <c r="E17" s="5" t="n">
        <v>152626</v>
      </c>
    </row>
    <row r="18" spans="1:5">
      <c r="A18" s="4" t="s">
        <v>82</v>
      </c>
      <c r="B18" s="7" t="n">
        <v>-100467</v>
      </c>
      <c r="C18" s="7" t="n">
        <v>29342</v>
      </c>
      <c r="D18" s="7" t="n">
        <v>-368731</v>
      </c>
      <c r="E18" s="7" t="n">
        <v>-86608</v>
      </c>
    </row>
    <row r="19" spans="1:5">
      <c r="A19" s="4" t="s">
        <v>83</v>
      </c>
      <c r="B19" s="7" t="n">
        <v>0</v>
      </c>
      <c r="C19" s="7" t="n">
        <v>0</v>
      </c>
      <c r="D19" s="9" t="n">
        <v>-0.01</v>
      </c>
      <c r="E19" s="7" t="n">
        <v>0</v>
      </c>
    </row>
    <row r="20" spans="1:5">
      <c r="A20" s="4" t="s">
        <v>84</v>
      </c>
      <c r="B20" s="5" t="n">
        <v>48510901</v>
      </c>
      <c r="C20" s="5" t="n">
        <v>48510901</v>
      </c>
      <c r="D20" s="5" t="n">
        <v>48510901</v>
      </c>
      <c r="E20" s="5" t="n">
        <v>4851090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302600</v>
      </c>
      <c r="C4" s="7" t="n">
        <v>-239234</v>
      </c>
    </row>
    <row r="5" spans="1:3">
      <c r="A5" s="3" t="s">
        <v>88</v>
      </c>
    </row>
    <row r="6" spans="1:3">
      <c r="A6" s="4" t="s">
        <v>73</v>
      </c>
      <c r="B6" s="5" t="n">
        <v>3068</v>
      </c>
      <c r="C6" s="4" t="s">
        <v>33</v>
      </c>
    </row>
    <row r="7" spans="1:3">
      <c r="A7" s="4" t="s">
        <v>89</v>
      </c>
      <c r="B7" s="5" t="n">
        <v>6271</v>
      </c>
      <c r="C7" s="5" t="n">
        <v>4486</v>
      </c>
    </row>
    <row r="8" spans="1:3">
      <c r="A8" s="3" t="s">
        <v>90</v>
      </c>
    </row>
    <row r="9" spans="1:3">
      <c r="A9" s="4" t="s">
        <v>91</v>
      </c>
      <c r="B9" s="4" t="s">
        <v>33</v>
      </c>
      <c r="C9" s="5" t="n">
        <v>3184</v>
      </c>
    </row>
    <row r="10" spans="1:3">
      <c r="A10" s="4" t="s">
        <v>92</v>
      </c>
      <c r="B10" s="5" t="n">
        <v>55522</v>
      </c>
      <c r="C10" s="5" t="n">
        <v>21451</v>
      </c>
    </row>
    <row r="11" spans="1:3">
      <c r="A11" s="4" t="s">
        <v>93</v>
      </c>
      <c r="B11" s="5" t="n">
        <v>1778</v>
      </c>
      <c r="C11" s="4" t="s">
        <v>33</v>
      </c>
    </row>
    <row r="12" spans="1:3">
      <c r="A12" s="4" t="s">
        <v>94</v>
      </c>
      <c r="B12" s="5" t="n">
        <v>106691</v>
      </c>
      <c r="C12" s="5" t="n">
        <v>72882</v>
      </c>
    </row>
    <row r="13" spans="1:3">
      <c r="A13" s="4" t="s">
        <v>95</v>
      </c>
      <c r="B13" s="5" t="n">
        <v>-129270</v>
      </c>
      <c r="C13" s="5" t="n">
        <v>-137231</v>
      </c>
    </row>
    <row r="14" spans="1:3">
      <c r="A14" s="3" t="s">
        <v>96</v>
      </c>
    </row>
    <row r="15" spans="1:3">
      <c r="A15" s="4" t="s">
        <v>97</v>
      </c>
      <c r="B15" s="5" t="n">
        <v>-12273</v>
      </c>
      <c r="C15" s="4" t="s">
        <v>33</v>
      </c>
    </row>
    <row r="16" spans="1:3">
      <c r="A16" s="4" t="s">
        <v>98</v>
      </c>
      <c r="B16" s="5" t="n">
        <v>-12273</v>
      </c>
      <c r="C16" s="4" t="s">
        <v>33</v>
      </c>
    </row>
    <row r="17" spans="1:3">
      <c r="A17" s="3" t="s">
        <v>99</v>
      </c>
    </row>
    <row r="18" spans="1:3">
      <c r="A18" s="4" t="s">
        <v>100</v>
      </c>
      <c r="B18" s="5" t="n">
        <v>62082</v>
      </c>
      <c r="C18" s="5" t="n">
        <v>62753</v>
      </c>
    </row>
    <row r="19" spans="1:3">
      <c r="A19" s="4" t="s">
        <v>101</v>
      </c>
      <c r="B19" s="5" t="n">
        <v>84225</v>
      </c>
      <c r="C19" s="5" t="n">
        <v>78443</v>
      </c>
    </row>
    <row r="20" spans="1:3">
      <c r="A20" s="4" t="s">
        <v>102</v>
      </c>
      <c r="B20" s="5" t="n">
        <v>-1377</v>
      </c>
      <c r="C20" s="5" t="n">
        <v>-5077</v>
      </c>
    </row>
    <row r="21" spans="1:3">
      <c r="A21" s="4" t="s">
        <v>103</v>
      </c>
      <c r="B21" s="5" t="n">
        <v>144930</v>
      </c>
      <c r="C21" s="5" t="n">
        <v>136119</v>
      </c>
    </row>
    <row r="22" spans="1:3">
      <c r="A22" s="4" t="s">
        <v>104</v>
      </c>
      <c r="B22" s="5" t="n">
        <v>-1607</v>
      </c>
      <c r="C22" s="5" t="n">
        <v>-2200</v>
      </c>
    </row>
    <row r="23" spans="1:3">
      <c r="A23" s="4" t="s">
        <v>105</v>
      </c>
      <c r="B23" s="5" t="n">
        <v>1780</v>
      </c>
      <c r="C23" s="5" t="n">
        <v>-3312</v>
      </c>
    </row>
    <row r="24" spans="1:3">
      <c r="A24" s="4" t="s">
        <v>106</v>
      </c>
      <c r="B24" s="5" t="n">
        <v>1990</v>
      </c>
      <c r="C24" s="5" t="n">
        <v>4334</v>
      </c>
    </row>
    <row r="25" spans="1:3">
      <c r="A25" s="4" t="s">
        <v>107</v>
      </c>
      <c r="B25" s="5" t="n">
        <v>3770</v>
      </c>
      <c r="C25" s="5" t="n">
        <v>1022</v>
      </c>
    </row>
    <row r="26" spans="1:3">
      <c r="A26" s="3" t="s">
        <v>108</v>
      </c>
    </row>
    <row r="27" spans="1:3">
      <c r="A27" s="4" t="s">
        <v>109</v>
      </c>
      <c r="B27" s="5" t="n">
        <v>758</v>
      </c>
      <c r="C27" s="5" t="n">
        <v>22163</v>
      </c>
    </row>
    <row r="28" spans="1:3">
      <c r="A28" s="4" t="s">
        <v>110</v>
      </c>
      <c r="B28" s="4" t="s">
        <v>33</v>
      </c>
      <c r="C28" s="4" t="s">
        <v>33</v>
      </c>
    </row>
    <row r="29" spans="1:3">
      <c r="A29" s="3" t="s">
        <v>111</v>
      </c>
    </row>
    <row r="30" spans="1:3">
      <c r="A30" s="4" t="s">
        <v>112</v>
      </c>
      <c r="B30" s="4" t="s">
        <v>33</v>
      </c>
      <c r="C30" s="7" t="n">
        <v>15582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5T10:35:41Z</dcterms:created>
  <dcterms:modified xmlns:dcterms="http://purl.org/dc/terms/" xmlns:xsi="http://www.w3.org/2001/XMLSchema-instance" xsi:type="dcterms:W3CDTF">2017-04-05T10:35:41Z</dcterms:modified>
</cp:coreProperties>
</file>